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DESCRIPTION OF BUSINESS" sheetId="6" state="visible" r:id="rId6"/>
    <sheet xmlns:r="http://schemas.openxmlformats.org/officeDocument/2006/relationships" name="BASIS OF PRESENTATION AND SIGNI"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CUSTOMER DEPOSIT" sheetId="10" state="visible" r:id="rId10"/>
    <sheet xmlns:r="http://schemas.openxmlformats.org/officeDocument/2006/relationships" name="CONTINGENCIES" sheetId="11" state="visible" r:id="rId11"/>
    <sheet xmlns:r="http://schemas.openxmlformats.org/officeDocument/2006/relationships" name="NOTES PAYABLE" sheetId="12" state="visible" r:id="rId12"/>
    <sheet xmlns:r="http://schemas.openxmlformats.org/officeDocument/2006/relationships" name="RELATED PARTY TRANSACTIONS" sheetId="13" state="visible" r:id="rId13"/>
    <sheet xmlns:r="http://schemas.openxmlformats.org/officeDocument/2006/relationships" name="STOCKHOLDERS' DEFICIT" sheetId="14" state="visible" r:id="rId14"/>
    <sheet xmlns:r="http://schemas.openxmlformats.org/officeDocument/2006/relationships" name="STOCK PURCHASE WARRANTS" sheetId="15" state="visible" r:id="rId15"/>
    <sheet xmlns:r="http://schemas.openxmlformats.org/officeDocument/2006/relationships" name="SUBSEQUENT EVENTS" sheetId="16" state="visible" r:id="rId16"/>
    <sheet xmlns:r="http://schemas.openxmlformats.org/officeDocument/2006/relationships" name="BASIS OF PRESENTATION AND SIG17" sheetId="17" state="visible" r:id="rId17"/>
    <sheet xmlns:r="http://schemas.openxmlformats.org/officeDocument/2006/relationships" name="BASIS OF PRESENTATION AND SIG18" sheetId="18" state="visible" r:id="rId18"/>
    <sheet xmlns:r="http://schemas.openxmlformats.org/officeDocument/2006/relationships" name="PROPERTY AND EQUIPMENT (Tables)" sheetId="19" state="visible" r:id="rId19"/>
    <sheet xmlns:r="http://schemas.openxmlformats.org/officeDocument/2006/relationships" name="NOTES PAYABLE (Tables)" sheetId="20" state="visible" r:id="rId20"/>
    <sheet xmlns:r="http://schemas.openxmlformats.org/officeDocument/2006/relationships" name="STOCK PURCHASE WARRANTS (Tables" sheetId="21" state="visible" r:id="rId21"/>
    <sheet xmlns:r="http://schemas.openxmlformats.org/officeDocument/2006/relationships" name="BASIS OF PRESENTATION AND SIG22" sheetId="22" state="visible" r:id="rId22"/>
    <sheet xmlns:r="http://schemas.openxmlformats.org/officeDocument/2006/relationships" name="GOING CONCERN (Details)" sheetId="23" state="visible" r:id="rId23"/>
    <sheet xmlns:r="http://schemas.openxmlformats.org/officeDocument/2006/relationships" name="PROPERTY AND EQUIPMENT (Details" sheetId="24" state="visible" r:id="rId24"/>
    <sheet xmlns:r="http://schemas.openxmlformats.org/officeDocument/2006/relationships" name="NOTES PAYABLE (Details)" sheetId="25" state="visible" r:id="rId25"/>
    <sheet xmlns:r="http://schemas.openxmlformats.org/officeDocument/2006/relationships" name="STOCKHOLDERS' DEFICIT (Details)" sheetId="26" state="visible" r:id="rId26"/>
    <sheet xmlns:r="http://schemas.openxmlformats.org/officeDocument/2006/relationships" name="RELATED PARTY TRANSACTIONS (Det" sheetId="27" state="visible" r:id="rId27"/>
    <sheet xmlns:r="http://schemas.openxmlformats.org/officeDocument/2006/relationships" name="STOCK PURCHASE WARRANTS - Fair " sheetId="28" state="visible" r:id="rId28"/>
    <sheet xmlns:r="http://schemas.openxmlformats.org/officeDocument/2006/relationships" name="STOCK PURCHASE WARRANTS - Chang" sheetId="29" state="visible" r:id="rId29"/>
    <sheet xmlns:r="http://schemas.openxmlformats.org/officeDocument/2006/relationships" name="STOCK PURCHASE WARRANTS - Summa" sheetId="30" state="visible" r:id="rId30"/>
    <sheet xmlns:r="http://schemas.openxmlformats.org/officeDocument/2006/relationships" name="SUBSEQUENT EVENTS (Details)" sheetId="31" state="visible" r:id="rId31"/>
  </sheets>
  <definedNames/>
  <calcPr calcId="124519" fullCalcOnLoad="1"/>
</workbook>
</file>

<file path=xl/sharedStrings.xml><?xml version="1.0" encoding="utf-8"?>
<sst xmlns="http://schemas.openxmlformats.org/spreadsheetml/2006/main" uniqueCount="254">
  <si>
    <t>Document and Entity Information - shares</t>
  </si>
  <si>
    <t>3 Months Ended</t>
  </si>
  <si>
    <t>Mar. 31, 2017</t>
  </si>
  <si>
    <t>May 22, 2017</t>
  </si>
  <si>
    <t>Document And Entity Information Abstract</t>
  </si>
  <si>
    <t>Document Type</t>
  </si>
  <si>
    <t>10-Q</t>
  </si>
  <si>
    <t>Amendment Flag</t>
  </si>
  <si>
    <t>false</t>
  </si>
  <si>
    <t>Document Period End Date</t>
  </si>
  <si>
    <t>Mar. 31,
		2017</t>
  </si>
  <si>
    <t>Entity Registrant Name</t>
  </si>
  <si>
    <t>YSTRATEGIES CORP.</t>
  </si>
  <si>
    <t>Entity Central Index Key</t>
  </si>
  <si>
    <t>Current Fiscal Year End Date</t>
  </si>
  <si>
    <t>--12-31</t>
  </si>
  <si>
    <t>Document Fiscal Period Focus</t>
  </si>
  <si>
    <t>Q1</t>
  </si>
  <si>
    <t>Document Fiscal Year Focus</t>
  </si>
  <si>
    <t>Entity Filer Category</t>
  </si>
  <si>
    <t>Smaller Reporting Company</t>
  </si>
  <si>
    <t>Entity Units Outstanding</t>
  </si>
  <si>
    <t>Entity Voluntary Filers</t>
  </si>
  <si>
    <t>No</t>
  </si>
  <si>
    <t>Entity Well-known Seasoned Issuer</t>
  </si>
  <si>
    <t>Entity Current Reporting Status</t>
  </si>
  <si>
    <t>Yes</t>
  </si>
  <si>
    <t>BALANCE SHEETS - USD ($)</t>
  </si>
  <si>
    <t>Dec. 31, 2016</t>
  </si>
  <si>
    <t>Current assets</t>
  </si>
  <si>
    <t>Cash</t>
  </si>
  <si>
    <t>Prepaid expenses</t>
  </si>
  <si>
    <t>Total current assets</t>
  </si>
  <si>
    <t>Long term assets</t>
  </si>
  <si>
    <t>Prepaid expense, net of current</t>
  </si>
  <si>
    <t>Total long term assets</t>
  </si>
  <si>
    <t>Total assets</t>
  </si>
  <si>
    <t>Current liabilities</t>
  </si>
  <si>
    <t>Accounts payable and accrued liabilities</t>
  </si>
  <si>
    <t>Total current liabilities</t>
  </si>
  <si>
    <t>Long term liabilities</t>
  </si>
  <si>
    <t>Convertible notes payable-related parties, net</t>
  </si>
  <si>
    <t>Convertible note payable-net</t>
  </si>
  <si>
    <t xml:space="preserve"> </t>
  </si>
  <si>
    <t>Total long term liabilities</t>
  </si>
  <si>
    <t>Total liabilities</t>
  </si>
  <si>
    <t>Stockholders' deficit</t>
  </si>
  <si>
    <t>Common stock $0.001 par value; 75,000,000 shares authorized; 15,547,915 and 14,837,915 issued and outstanding at March 31, 2017 and December 31, 2016, respectively</t>
  </si>
  <si>
    <t>Additional paid-in capital</t>
  </si>
  <si>
    <t>Accumulated deficit</t>
  </si>
  <si>
    <t>Total stockholders' deficit</t>
  </si>
  <si>
    <t>Total liabilities and stockholders' deficit</t>
  </si>
  <si>
    <t>BALANCE SHEETS (Parenthetical) - $ / shares</t>
  </si>
  <si>
    <t>Statement of Financial Position [Abstract]</t>
  </si>
  <si>
    <t>Common stock, par value per share</t>
  </si>
  <si>
    <t>Common Stock, shares authorized</t>
  </si>
  <si>
    <t>Common stock, shares issued</t>
  </si>
  <si>
    <t>Common Stock, shares outstanding</t>
  </si>
  <si>
    <t>STATEMENTS OF OPERATIONS - USD ($)</t>
  </si>
  <si>
    <t>Mar. 31, 2016</t>
  </si>
  <si>
    <t>Revenue</t>
  </si>
  <si>
    <t>Commissions</t>
  </si>
  <si>
    <t>Total revenue</t>
  </si>
  <si>
    <t>Operating expenses</t>
  </si>
  <si>
    <t>Costs of revenues</t>
  </si>
  <si>
    <t>Depreciation</t>
  </si>
  <si>
    <t>General and administrative</t>
  </si>
  <si>
    <t>Total operating expenses</t>
  </si>
  <si>
    <t>Net operating loss</t>
  </si>
  <si>
    <t>Other expense</t>
  </si>
  <si>
    <t>Interest expense</t>
  </si>
  <si>
    <t>Total other expense</t>
  </si>
  <si>
    <t>Net loss</t>
  </si>
  <si>
    <t>Net loss per common share - basic and diluted</t>
  </si>
  <si>
    <t>Weighted average common shares outstanding - basic and diluted</t>
  </si>
  <si>
    <t>STATEMENTS OF CASH FLOWS - USD ($)</t>
  </si>
  <si>
    <t>Cash flows from operating activities:</t>
  </si>
  <si>
    <t>Adjustments to reconcile net loss to net cash used by operating activities:</t>
  </si>
  <si>
    <t>Amortization of debt discount</t>
  </si>
  <si>
    <t>Common stock issued for services</t>
  </si>
  <si>
    <t>Expenses paid for the Company by a related party</t>
  </si>
  <si>
    <t>Changes in operating assets and liabilities:</t>
  </si>
  <si>
    <t>Accounts receivable</t>
  </si>
  <si>
    <t>Net cash used by operating activities</t>
  </si>
  <si>
    <t>Cash flows from investing activities:</t>
  </si>
  <si>
    <t>Cash flows from financing activities:</t>
  </si>
  <si>
    <t>Proceeds from convertible notes payable, related party</t>
  </si>
  <si>
    <t>Proceeds from convertible note payable</t>
  </si>
  <si>
    <t>Common stock issued for cash</t>
  </si>
  <si>
    <t>Net cash provided by financing activities</t>
  </si>
  <si>
    <t>Net change in cash</t>
  </si>
  <si>
    <t>Cash, beginning of period</t>
  </si>
  <si>
    <t>Cash, end of period</t>
  </si>
  <si>
    <t>Non-cash Investing and Financing Activities:</t>
  </si>
  <si>
    <t>Beneficial conversion feature</t>
  </si>
  <si>
    <t>Common stock issued for prepaid expenses</t>
  </si>
  <si>
    <t>Stock issued for settlement of debt and derivative liability</t>
  </si>
  <si>
    <t>Warrants issued to officer for forgiveness of debt</t>
  </si>
  <si>
    <t>DESCRIPTION OF BUSINESS</t>
  </si>
  <si>
    <t>Organization, Consolidation and Presentation of Financial Statements [Abstract]</t>
  </si>
  <si>
    <t xml:space="preserve"> NOTE 1 – DESCRIPTION OF BUSINESS Ystrategies Corp., located in Pittsburgh PA,
was incorporated, on January 19, 2011, as India Ecommerce Corporation (the "Company") under the laws of the State of Nevada.
On March 9, 2016, India Ecommerce Corporation completed a merger with its wholly owned subsidiary, Ystrategies Corp., a Nevada
corporation, which was incorporated solely to effect a change of name. As a result, the Company changed its name from India
Ecommerce Corporation to Ystrategies Corp. The Company has modified its business model to include the management of interests
in technology platforms and growth businesses with a focus on long term ownership in strong intellectual property positions. </t>
  </si>
  <si>
    <t>BASIS OF PRESENTATION AND SIGNIFICANT ACCOUNTING POLICIES</t>
  </si>
  <si>
    <t>Accounting Policies [Abstract]</t>
  </si>
  <si>
    <t xml:space="preserve"> NOTE 2 – BASIS OF PRESENTATION AND SIGNIFICANT ACCOUNTING
POLICIES Basis of Presentation The accompanying unaudited interim financial
statements of Ystratergies have been prepared in accordance with accounting principles generally accepted in the United States
of America and the rules of the Securities and Exchange Commission, and should be read in conjunction with the audited financial
statements and notes thereto for the years ended December 31, 2016 and 2015 contained in the Company's Form 10-K originally filed
with the Securities and Exchange Commission on April 21, 2017.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which would substantially duplicate
the disclosure contained in the audited consolidated financial statements for years ended December 31, 2016 and 2015 as reported
in the Company's Form 10-K have been omitted. Use of Estimates The preparation of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 Actual results could differ from those estimates.
The Company's financial statements reflect all adjustments that management believes are necessary for the fair presentation of
their financial condition and results of operations for the periods presented. Cash and Cash Equivalents For purposes of the statements of cash flows,
cash equivalents include all highly liquid investments with original maturities of three months or less which are not securing
any corporate obligations. The Company maintains its cash in bank deposit accounts, which, at times, may exceed federally insured
limits. The Company has not experienced any losses in such accounts. Prepaid Expenses Prepaid expenses include the cost of common
shares and warrants issued, in advance, for consulting services plus a security deposit for office space located in San Francisco,
CA. 1,200,000 shares were issued, to two consultants, were recorded at a cost of $0.01 per share or a total cost of $12,000,
and are being amortized over forty eight months, the life of the contracts. 550,000 shares were issued, to the same two consultants,
were recorded at a cost of $0.141 per share or a total cost of $77,550 and will be amortized over forty two months, the remaining
life of the contracts. 500,000 warrants were issued to a consultant at a cost of $0.13 per share or a total cost of $64,986
and will be amortized over twelve months, the term of the contract. Property and Equipment Property and equipment are carried at cost.
Expenditures for maintenance and repairs are charged against operations.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The estimated useful lives
of depreciable assets are:
Estimated
Classification Useful Lives
Furniture and fixtures 5-7 years
Computers and office equipment 3-5 years Revenue Recognition The Company recognizes revenue for its
professional services and product sales when persuasive evidence of an arrangement exists, performance of services has occurred
or the product has been delivered, and the sales price is fixed or determinable and collectability is probable. During the three months ended March 31, 2017
the Company did not earn any fees for consulting services or from commissions. Impairment of Long-lived Asset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if it is more likely than not these items will either expire before the Company is
able to realize their benefits, or that future deductibility is uncertain.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No liability for unrecognized tax benefits was recorded as of March 31, 2017 or December 31, 2016. 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inputs that are corroborated by market data Level 3: Unobservable inputs
that are not corroborated by market data Stock-Based Compensation The Company records stock-based compensation
at fair value as of the date of grant and recognizes the corresponding expense over the requisite service period. Compensation
expense is generally recognized on a straight line basis over the service period. Loss per Common Share Basic earnings per share are calculated dividing
income available to common stockholders by the weighted average number of common shares outstanding. Diluted earnings per
share are based on the assumption that all dilutive convertible shares and stock options and warrants were converted or exercised.
Dilution is computed by applying the treasury stock method. Under this method, warrants and options are assumed to be exercised
at the beginning of the period (or at the time of issuance, if later), and as if funds obtained thereby were used to purchase common
stock at the average market price during the period. There were 2,235,059 dilutive shares outstanding as of March 31, 2017. Research and Development Costs The Company has and will continue to enter
into participation contracts with third party entities that will require funding for the development and production of various
products. Each contract will be analyzed and reviewed based on its specific content, to determine its specific disclosure
with regard to ASC 350-30. The Company has reviewed the existing agreements and has determined that it is not economically
feasible, at this time, to determine, for any of the products being developed, the economic benefit to be received, nor their future
useful life and therefore has expensed $40,027 previous to the current three months and $0, as research and development costs,
during the three months ended March 31, 2017. Recently Adopted Accounting Pronouncements The Company has evaluated recent accounting
pronouncements, through March 31, 2017, and believes that none are expected to have a material effect on the Company's financial
statements.</t>
  </si>
  <si>
    <t>GOING CONCERN</t>
  </si>
  <si>
    <t>GOING CONCERN [Abstract]</t>
  </si>
  <si>
    <t>NOTE 3  GOING CONCERN The accompanying financial statements have
been prepared assuming that the Company will continue as a going concern, which contemplates the recoverability of assets and the
satisfaction of liabilities in the normal course of business. Since its inception, the Company has been engaged substantially in
financing activities and developing its business plan and marketing. As a result, the Company incurred accumulated net losses through
December 31, 2016 of $2,851,583. In addition, the Company's development activities since inception have been financially sustained
through the sale of capital stock and capital contributions from note holders. The ability of the Company to continue as a
going concern is dependent upon its ability to raise additional capital from the sale of common stock or through debt financing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PROPERTY AND EQUIPMENT</t>
  </si>
  <si>
    <t>Property, Plant and Equipment, Net [Abstract]</t>
  </si>
  <si>
    <t xml:space="preserve"> NOTE 4 – PROPERTY AND EQUIPMENT Property and equipment consisted of the following
as of March 31, 2017 and December 31, 2016.
March 31 December 31
2017 2016
Computers and office equipment $ 8,614 $ 8,614
less: accumulated depreciation (8,614 ) (8,614 )
Equipment - net $ - $ - Depreciation expense was $0 for the three months
ended March 31, 2017 and $357 for the year ended December 31, 2016. </t>
  </si>
  <si>
    <t>CUSTOMER DEPOSIT</t>
  </si>
  <si>
    <t>Notes to Financial Statements</t>
  </si>
  <si>
    <t>NOTE 5  CUSTOMER DEPOSIT On May 7, 2015 the Company entered into a nine
month exclusive, confidential consulting agreement with a client to provide the client with services designed to launch and manage
certain television operations, including the purchase and configuration of the equipment necessary to do so. Because the
final total cost of such purchases isn't certain and until such time as the contract purchases have been completed, the Company
has determined that the fee minus any expenditures would be disclosed as a customer deposit. The contract was fulfilled,
in accordance with the contractual agreement, during the three months ended September 30, 2015 and the net proceeds were reported
as income.</t>
  </si>
  <si>
    <t>CONTINGENCIES</t>
  </si>
  <si>
    <t>Commitments and Contingencies Disclosure [Abstract]</t>
  </si>
  <si>
    <t>NOTE 6  CONTINGENCIES On December 21, 2014 the Company signed an
agreement, with a vendor, to become an exclusive distributor for the vendors product. The agreement included a clause that,
in order to maintain the exclusive distributorship, the Company would have to purchase and pay, each quarter, for 10,000 units
of the vendors product. The Company did not attain that quantity of purchases but does believe, other than the loss of the
exclusivity franchise, it has no additional or future liability.</t>
  </si>
  <si>
    <t>NOTES PAYABLE</t>
  </si>
  <si>
    <t>Debt Disclosure [Abstract]</t>
  </si>
  <si>
    <t xml:space="preserve"> NOTE 5– NOTES PAYABLE The components of notes payable at March 31,
2017 and December 31, 2016 are summarized in the following tables.
March 31 December 31
2017 2016
Note payable – 5% interest, unsecured and due January 1, 2019 25,000 -
Balance - March 31, 2017 $ 25,000 $ - On December 31, 2016 the holder of the 24%
related party note payable converted the note and accrued interest into warrants. On March 14, 2017
the Company issued a convertible promissory note in the amount of $25,000 with principal and interest due and payable on or before
January 1, 2019, bearing interest of 5% per annum and convertible into common shares at $0.1333 per share after 180 days, at the
holder's option. Due to the fact that the trading price of the Company's stock was less than the stated conversion rate of
the note, there was no beneficial conversion feature.
March 31, December 31,
2017 2016
Related party convertible notes payable -5% interest; due January 1, 2019 $ 70,591 $ 24,206
less: unamortized discount (13,807 ) (786 )
Balance - March 31, 2017 $ 56,784 $ 23,420 Between July 21, and
October 31, 2016 two directors and one affiliate, were issued convertible promissory notes totaling $16,706 with principal and
interest due and payable on or before January 1, 2019, bearing interest of 5% per annum and convertible into common shares at $0.135
per share after 180 days, at the holder's option. Because the trading price of the Company's stock was less than the stated
conversion rate of the note, there was no beneficial conversion feature. On August 4, and August
5, 2016 one director and two affiliates were issued convertible promissory notes totaling $7,500 with principal and interest due
and payable on or before January 1, 2019, bearing interest of 5% per annum and convertible into common shares at $0.135 per share
after 180 days, at the holder's option. Due to the fact that the trading price of the Company's stock was greater than the
stated conversion rate of the note, the Company calculated the effective conversion price of the note based on the relative fair
value allocated to the debt to determine the fair value of any beneficial conversion feature, in accordance with ASC 470-20-30.
A discount of $945 for the beneficial conversions was recorded against these notes and will be amortized against interest expense
through the life of the notes. During the three months ended March 31, 2017 interest expense of $99 was recorded as part
of the amortization of the beneficial conversion feature of the notes. On January 1,
2017 a director was issued a convertible promissory note, convertible at $0.13333 per share after 180 days at the holder's
option, bearing interest of 5% per annum, principal and interest due, in full if not paid sooner, on January 1, 2019, in the
amount of $41,385, of which $17,385 was to pay overhead items and $24,000 was to pay accrued salary owing under a consulting
agreement. Due to the fact that the trading price of the Company's stock was greater than the stated conversion rate of the
note, the Company calculated the effective conversion price of the note based on the relative fair value allocated to the
debt to determine the fair value of any beneficial conversion feature, in accordance with ASC 470-20-30. A discount of
$14,995 for the beneficial conversion was recorded against this note and will be amortized against interest expense through
the life of the note. During the three months ended March 31, 2017 interest expense of $1,874 was recorded as part of
the amortization of the beneficial conversion feature of the notes. On January 20, 2017
the Company issued, to a director, a $5,000 convertible promissory note to secure a cash advance, principal and interest repayable
on or before January 1, 2019, bearing interest of 5% per annum and convertible into common shares at a cost of $0.135 per share
after 180 days, at the holder's option. Because the trading price of the Company's stock was less than the stated conversion
rate of the note, there was no beneficial conversion feature. </t>
  </si>
  <si>
    <t>RELATED PARTY TRANSACTIONS</t>
  </si>
  <si>
    <t>RELATED PARTY NOTE PAYABLE</t>
  </si>
  <si>
    <t xml:space="preserve"> NOTE 6 – RELATED PARTY TRANSACTIONS On February 29, 2016, the Company resolved
to sell 600,000 post-split common shares to, each of, two individuals, for a total consideration of $30,000 cash, which was received
on March 3, 2016. On March 10, 2016, the Board of Directors appointed
Messrs. Jim Kiles and Paul Overby to the two vacant positions on the Company's Board of Directors. Mr. Kiles was also appointed
President and Chief Executive Officer in the place of Ashish Badjatia, who resigned as President and CEO. Mr. Overby was
appointed Chief Strategy Officer. On June 3, 2016 the
Company issued 7,249,999 of its common restricted shares to seven individuals for past services provided as directors, officers
and employees. The shares were recorded at a cost of $0.26, each, for a total cost of $1,885,000. On April 1, 2016,
the Board of Directors passed a resolution to pay Ashish Badjatia, a director and operating officer, $3,000 per month as compensation
for services to be rendered. On October 1, 2016 the Company entered into a new contract with Mr. Badjatia to compensate him
at the rate of $8,000 per month plus out of pocket expenses. Unpaid compensation under the later contract is convertible,
quarterly, into restricted common shares, at a cost of $0.1333 per share. On December 31, 2016, Mr. Badjatia was owed, as
a result of both contracts, a total of $36,000 in unpaid compensation. In addition, the Company owed Mr Badjatia $36,548, for accrued
but unpaid consulting fees of $24,500 and $12,048 for a convertible note and accrued interest. On December 31, 2016 the Company
and Mr. Badjatia agreed to cancel that debt and issue 73,096 common stock warrants to Mr. Badjatia to be exercised, any time after
thirty days but within five years from the date of issuance, at $0.50 per share. On October 1, 2016
the Company entered into a consulting contract with James Kiles to compensate him at the rate of $8,000 per month plus out of pocket
expenses. Unpaid compensation under the consulting contract is convertible into restricted common shares quarterly at the
cost of $0.1333 per share. During the year ended
December 31, 2016 two directors and two affiliates were issued convertible promissory notes
repayable on or before January 1, 2019, bearing interest of 5% per annum and convertible into common shares at a cost of $0.135
per share after 180 days, at the holder's option. On January 1,
2017 a director was issued a convertible promissory note, convertible at $0.13333 per share after 180 days at the holder's
option, bearing interest of 5% per annum, principal and interest due, in full if not paid sooner, on January 1, 2019, in the
amount of $41,385, of which $17,385 was to pay overhead items and $24,000 was to pay accrued salary owing under a consulting
agreement. On January 20, 2017
the Company issued, to a director, a $5,000 convertible promissory note to secure a cash advance, principal and interest repayable
on or before January 1, 2019, bearing interest of 5% per annum and convertible into common shares at a cost of $0.135 per share
after 180 days, at the holder's option. Because the trading price of the Company's stock was less than the stated conversion
rate of the note, there was no beneficial conversion feature.
March 31, December 31,
2017 2016
Related party convertible notes payable -5% interest; due January 1, 2019 $ 70,591 $ 24,206
less: unamortized discount (13,807 ) (786 )
Balance - March 31, 2017 $ 56,784 $ 23,420 </t>
  </si>
  <si>
    <t>STOCKHOLDERS' DEFICIT</t>
  </si>
  <si>
    <t>Stockholders' Equity Note [Abstract]</t>
  </si>
  <si>
    <t xml:space="preserve"> NOTE 7 – STOCKHOLDERS' DEFICIT The total number of common shares authorized
that may be issued by the Company is 75,000,000 shares with a par value of $0.001 per share. There are no preferred shares authorized
to be issued. There were 15,547,915 and 14,837,915 shares of post-split common stock issued and outstanding at March 31,
2017 and December 31, 2016. On March 3, 2016 the Company received a cash
payment of $30,000, for the sale of 12,000,000 pre-reverse split shares at a cost of $0.0025 per share or 1,200,000 post-reverse
common shares, at a cost of $0.025 per share. On June 3, 2016, the Company issued 7,249,999
common restricted shares to seven individuals, officers and directors, to compensate them for past services. The shares were
recorded, based on the fair market value of the stock on that date, at $0.26 per share for a total cost of $1,885,000. On June 3, 2016, the Company approved the issuance
of 50,000 common restricted shares to a consultant for services provided and to be provided. The shares were recorded, based
on the fair market value of the stock on that date, at $0.26 per share, for a total cost of $13,000. On June 30, 2016 the Company issued 25,000
common restricted shares to the same consultant for services rendered, based on the fair market value of the stock on that date,
at $0.1051 per share or a total cost of $2,628. On September 27, 2016 the Company issued 700,000
and 500,000 shares, respectively, to two consultants for services to be provided, based on the fair market value of the stock on
that date of $0.01 per share or a total cost of $12,000. The 700,000 common shares were recorded at $0.01per share, based
on the fair market value of the stock on September 27, 2016, and were recorded as a prepaid expense, of $7,000, to be amortized,
over the term of the contract. In addition, this consultant will accrue $8,000 in fees with the consultant having the option
to convert the accrued fees into 25,000 shares of common stock each quarter. Similarly, the 500,000 common shares were valued
at $0.01, based on the fair market value of the stock on September 27, 2016, and were recorded as a prepaid expense, of $5,000,
to be amortized, over the term of the contract. The contracts contained a commitment to issue an additional 300,000 and 250,000
shares, respectively, by March 31, 2017. On September 27, 2016 the Company also issued
105,000 common shares to seven consultants in return for the Company's right to utilize the consultants' images and profiles in
marketing and other materials to be disseminated from time to time. The shares were recorded at a cost of $0.10 per share for a
total cost of $10,500. On January 19, 2017 and March 27, 2017 the
Company issued 30,000 and 10,000 restricted common shares pursuant to a consulting agreement, recorded at a cost of $0.1281 and
$0.17 per share for a total cost of $5,543. On February 17, 2017 the Company issued 105,000
common shares to seven consultants in return for the Company's right to utilize the consultants' images and profiles in marketing
and other materials to be disseminated from time to time. The shares were recorded at a cost of $0.1285 per share for a total
cost of $13,493. On February 28, 2017 the Company issued 15,000
common shares to one consultant in return for the Company's right to utilize the consultants' images and profiles in marketing
and other materials to be disseminated from time to time. The shares were recorded at a cost of $0.13 per share for a total
cost of $1,950 On March 31, 2017 the Company issued 550,000
common shares to two consultants as payment for their services. The shares were recorded at a cost of $0.141 per share or
a total of $77,550 and charged to prepaid expense, to be amortized over 42 months, which is the remaining term of the consulting
agreements. </t>
  </si>
  <si>
    <t>STOCK PURCHASE WARRANTS</t>
  </si>
  <si>
    <t>Other Liabilities Disclosure [Abstract]</t>
  </si>
  <si>
    <t xml:space="preserve"> NOTE 8 – STOCK PURCHASE WARRANTS On March 14, 2017, 500,000 warrants were issued,
to a consultant, in consideration of consulting services to be provided during the ensuing year. During the year ended December
31, 2016, the Company issued 73,096 warrants to acquire its common stock. In applying the Black-Scholes options pricing model
to the options and warrant grants, the fair value of our share-based awards granted were estimated using the following assumptions
for the periods indicated below:
March 31, 2017
December 31, 2016
Risk-free interest rate 1.06% 1.93%
Expected options life 5.00 5.00
Expected dividend yield - -
Expected price volatility 330.11% 348.69% A summary of the status of the
Company's stock options as of March 31, 2017 and changes during the three months ended March 31, 2017 and for the year ended December
31, 2016 is presented below:
Number of
Warrants
Outstanding at December 31, 2016 1,739,763
Warrants granted during the three months ended March 31, 2017 500,000
Warrants exercised -
Warrants forfeited or expired -
Outstanding at March 31, 2017 2,239,763
Exercisable at March 31, 2017 2,739,763 The following table summarizes information about options
and warrants as of March 31, 2017:
Warrants Outstanding Warrants Exercisable
Exercise Price Number Outstanding Weighted Average Remaining Contractual Life (in years) Weighted Average Exercise Price Number Exercisable Weighted Average Exercise Price
$ 0.06 1,666,667 2.67 $ 0.06 1,666,667 $ 0.06
$ 0.50 73,096 4.96 $ 0.50 73,096 $ 0.50
$ 0.1333 500,000 4.96 $ 0.1333 500,000 $ 0.1333
2,239,763 3.26 $ 0.09 2,239,763 $ 0.09 </t>
  </si>
  <si>
    <t>SUBSEQUENT EVENTS</t>
  </si>
  <si>
    <t>Subsequent Events [Abstract]</t>
  </si>
  <si>
    <t xml:space="preserve"> NOTE 9 –
SUBSEQUENT EVENTS On April 23, 2017
the Company issued 150,000 common shares to a consultant as compensation for services provided. On April 24, 2017
the Company liquidated, substantially all of its debt of $124,305, owing to James Kiles by issuing, to him, 932,523 common shares. </t>
  </si>
  <si>
    <t>BASIS OF PRESENTATION AND SIGNIFICANT ACCOUNTING POLICIES (Policies)</t>
  </si>
  <si>
    <t>Basis of Presentation</t>
  </si>
  <si>
    <t xml:space="preserve"> Basis of Presentation The accompanying unaudited interim financial
statements of Ystratergies have been prepared in accordance with accounting principles generally accepted in the United States
of America and the rules of the Securities and Exchange Commission, and should be read in conjunction with the audited financial
statements and notes thereto for the years ended December 31, 2016 and 2015 contained in the Company's Form 10-K originally filed
with the Securities and Exchange Commission on April 21, 2017.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which would substantially duplicate
the disclosure contained in the audited consolidated financial statements for years ended December 31, 2016 and 2015 as reported
in the Company's Form 10-K have been omitted.</t>
  </si>
  <si>
    <t>Use of Estimates</t>
  </si>
  <si>
    <t xml:space="preserve"> Use of Estimates The preparation of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 Actual results could differ from those estimates.
The Company's financial statements reflect all adjustments that management believes are necessary for the fair presentation of
their financial condition and results of operations for the periods presented. </t>
  </si>
  <si>
    <t>Cash and Cash Equivalents</t>
  </si>
  <si>
    <t xml:space="preserve"> Cash and Cash Equivalents For purposes of the statements of cash flows,
cash equivalents include all highly liquid investments with original maturities of three months or less which are not securing
any corporate obligations. The Company maintains its cash in bank deposit accounts, which, at times, may exceed federally insured
limits. The Company has not experienced any losses in such accounts. </t>
  </si>
  <si>
    <t>Property and Equipment</t>
  </si>
  <si>
    <t xml:space="preserve"> Property and Equipment Property and equipment are carried at cost.
Expenditures for maintenance and repairs are charged against operations.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The estimated useful lives
of depreciable assets are:
Estimated
Classification Useful Lives
Furniture and fixtures 5-7 years
Computers and office equipment 3-5 years </t>
  </si>
  <si>
    <t>Revenue Recognition</t>
  </si>
  <si>
    <t xml:space="preserve"> Revenue Recognition The Company recognizes revenue for its
professional services and product sales when persuasive evidence of an arrangement exists, performance of services has occurred
or the product has been delivered, and the sales price is fixed or determinable and collectability is probable. During the three months ended March 31, 2017
the Company did not earn any fees for consulting services or from commissions. </t>
  </si>
  <si>
    <t>Impairment of Long-Lived Assets</t>
  </si>
  <si>
    <t xml:space="preserve"> Impairment of Long-lived Assets </t>
  </si>
  <si>
    <t>Income Taxes</t>
  </si>
  <si>
    <t xml:space="preserv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if it is more likely than not these items will either expire before the Company is
able to realize their benefits, or that future deductibility is uncertain.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No liability for unrecognized tax benefits was recorded as of March 31, 2017 or December 31, 2016. </t>
  </si>
  <si>
    <t>Fair Value of Financial Instruments</t>
  </si>
  <si>
    <t xml:space="preserve"> 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inputs that are corroborated by market data Level 3: Unobservable inputs
that are not corroborated by market data </t>
  </si>
  <si>
    <t>Stock-based Compensation</t>
  </si>
  <si>
    <t xml:space="preserve"> Stock-Based Compensation The Company records stock-based compensation
at fair value as of the date of grant and recognizes the corresponding expense over the requisite service period. Compensation
expense is generally recognized on a straight line basis over the service period. </t>
  </si>
  <si>
    <t>Loss per Common Share</t>
  </si>
  <si>
    <t xml:space="preserve"> Loss per Common Share Basic earnings per share are calculated dividing
income available to common stockholders by the weighted average number of common shares outstanding. Diluted earnings per
share are based on the assumption that all dilutive convertible shares and stock options and warrants were converted or exercised.
Dilution is computed by applying the treasury stock method. Under this method, warrants and options are assumed to be exercised
at the beginning of the period (or at the time of issuance, if later), and as if funds obtained thereby were used to purchase common
stock at the average market price during the period. There were 2,235,059 dilutive shares outstanding as of March 31, 2017.</t>
  </si>
  <si>
    <t>Recently Adopted Accounting Pronouncements</t>
  </si>
  <si>
    <t xml:space="preserve"> Recently Adopted Accounting Pronouncements The Company has evaluated recent accounting
pronouncements, through March 31, 2017, and believes that none are expected to have a material effect on the Company's financial
statements. </t>
  </si>
  <si>
    <t>BASIS OF PRESENTATION AND SIGNIFICANT ACCOUNTING POLICIES (Tables)</t>
  </si>
  <si>
    <t>Schedule of Useful Lives</t>
  </si>
  <si>
    <t>Estimated
Classification Useful Lives
Furniture and fixtures 5-7 years
Computers and office equipment 3-5 years</t>
  </si>
  <si>
    <t>PROPERTY AND EQUIPMENT (Tables)</t>
  </si>
  <si>
    <t>Schedule of Property and Equipment</t>
  </si>
  <si>
    <t xml:space="preserve">March 31 December 31
2017 2016
Computers and office equipment $ 8,614 $ 8,614
less: accumulated depreciation (8,614 ) (8,614 )
Equipment - net $ - $ - </t>
  </si>
  <si>
    <t>NOTES PAYABLE (Tables)</t>
  </si>
  <si>
    <t>Schedule of Notes Payable</t>
  </si>
  <si>
    <t xml:space="preserve">March 31 December 31
2017 2016
Note payable – 5% interest, unsecured and due January 1, 2019 25,000 -
Balance - March 31, 2017 $ 25,000 $ -
March 31, December 31,
2017 2016
Related party convertible notes payable -5% interest; due January 1, 2019 $ 70,591 $ 24,206
less: unamortized discount (13,807 ) (786 )
Balance - March 31, 2017 $ 56,784 $ 23,420 </t>
  </si>
  <si>
    <t>STOCK PURCHASE WARRANTS (Tables)</t>
  </si>
  <si>
    <t>Fair value assumptions</t>
  </si>
  <si>
    <t xml:space="preserve">March 31, 2017
December 31, 2016
Risk-free interest rate 1.06% 1.93%
Expected options life 5.00 5.00
Expected dividend yield - -
Expected price volatility 330.11% 348.69% </t>
  </si>
  <si>
    <t>Changes and status of options</t>
  </si>
  <si>
    <t xml:space="preserve">Number of
Warrants
Outstanding at December 31, 2016 1,739,763
Warrants granted during the three months ended March 31, 2017 500,000
Warrants exercised -
Warrants forfeited or expired -
Outstanding at March 31, 2017 2,239,763
Exercisable at March 31, 2017 2,739,763 </t>
  </si>
  <si>
    <t>Summary of options and warrants</t>
  </si>
  <si>
    <t xml:space="preserve">Warrants Outstanding Warrants Exercisable
Exercise Price Number Outstanding Weighted Average Remaining Contractual Life (in years) Weighted Average Exercise Price Number Exercisable Weighted Average Exercise Price
$ 0.06 1,666,667 2.67 $ 0.06 1,666,667 $ 0.06
$ 0.50 73,096 4.94 $ 0.50 73,096 $ 0.50
$ 0.1333 500,000 .96 $ 0.1333 500,000 $ 0.1333
2,239,763 2.36 $ 0.08 2,239,763 $ 0.09 </t>
  </si>
  <si>
    <t>BASIS OF PRESENTATION AND SIGNIFICANT ACCOUNTING POLICIES (Details)</t>
  </si>
  <si>
    <t>Minimum [Member]</t>
  </si>
  <si>
    <t>Estimated useful life - Furniture and fixtures</t>
  </si>
  <si>
    <t>5 years</t>
  </si>
  <si>
    <t>Estimated useful life - Computers and office equipment</t>
  </si>
  <si>
    <t>3 years</t>
  </si>
  <si>
    <t>Maximum [Member]</t>
  </si>
  <si>
    <t>7 years</t>
  </si>
  <si>
    <t>GOING CONCERN (Details)</t>
  </si>
  <si>
    <t>Mar. 31, 2017USD ($)</t>
  </si>
  <si>
    <t>Accumulated net loss</t>
  </si>
  <si>
    <t>PROPERTY AND EQUIPMENT (Details) - USD ($)</t>
  </si>
  <si>
    <t>12 Months Ended</t>
  </si>
  <si>
    <t>Computer and office equipment</t>
  </si>
  <si>
    <t>Accumulated depreciation</t>
  </si>
  <si>
    <t>NOTES PAYABLE (Details) - USD ($)</t>
  </si>
  <si>
    <t>Note payable - 24% interest, unsecured and due January 2013</t>
  </si>
  <si>
    <t>Notes payable</t>
  </si>
  <si>
    <t>Total of Notes</t>
  </si>
  <si>
    <t>Related party convertible notes payable</t>
  </si>
  <si>
    <t>less: unamortized discount</t>
  </si>
  <si>
    <t>Balance - December 31, 2016</t>
  </si>
  <si>
    <t>STOCKHOLDERS' DEFICIT (Details) - USD ($)</t>
  </si>
  <si>
    <t>Equity [Member]</t>
  </si>
  <si>
    <t>Number of shares issued/sold</t>
  </si>
  <si>
    <t>Proceeds from shares sold</t>
  </si>
  <si>
    <t>Per share value</t>
  </si>
  <si>
    <t>Per share cost</t>
  </si>
  <si>
    <t>Equity 2 [Member]</t>
  </si>
  <si>
    <t>Cost</t>
  </si>
  <si>
    <t>Equity 3 [Member]</t>
  </si>
  <si>
    <t>Equity 4 [Member]</t>
  </si>
  <si>
    <t>$ .1051</t>
  </si>
  <si>
    <t>Equity 5 [Member]</t>
  </si>
  <si>
    <t>Desription of transaction</t>
  </si>
  <si>
    <t xml:space="preserve"> On September 27, 2016 the Company
issued 700,000 and 500,000 shares, respectively, to two consultants for services to be provided, based on the fair market value
of the stock on that date of $0.01 per share or a total cost of $12,000. The 700,000 common shares were recorded at $0.01per
share, based on the fair market value of the stock on September 27, 2016, and were recorded as a prepaid expense, of $7,000, to
be amortized, over the term of the contract. In addition, this consultant will accrue $8,000 in fees with the consultant
having the option to convert the accrued fees into 25,000 shares of common stock each quarter. Similarly, the 500,000 common
shares were valued at $0.01, based on the fair market value of the stock on September 27, 2016, and were recorded as a prepaid
expense, of $5,000, to be amortized, over the term of the contract. The contracts contained a commitment to issue an additional
300,000 and 250,000 shares, respectively, by March 31, 2017. </t>
  </si>
  <si>
    <t>Equity 6 [Member]</t>
  </si>
  <si>
    <t>On September 27, 2016 the Company
issued 700,000 and 500,000 shares, respectively, to two consultants for services to be provided, based on the fair market value
of the stock on that date of $0.01 per share or a total cost of $12,000. The 700,000 common shares were recorded at $0.01per
share, based on the fair market value of the stock on September 27, 2016, and were recorded as a prepaid expense, of $7,000, to
be amortized, over the term of the contract. In addition, this consultant will accrue $8,000 in fees with the consultant
having the option to convert the accrued fees into 25,000 shares of common stock each quarter. Similarly, the 500,000 common
shares were valued at $0.01, based on the fair market value of the stock on September 27, 2016, and were recorded as a prepaid
expense, of $5,000, to be amortized, over the term of the contract. The contracts contained a commitment to issue an additional
300,000 and 250,000 shares, respectively, by March 31, 2017.</t>
  </si>
  <si>
    <t>Equity 7 [Member]</t>
  </si>
  <si>
    <t>Equity 8 [Member]</t>
  </si>
  <si>
    <t>Equity 9 [Member]</t>
  </si>
  <si>
    <t>Equity 10 [Member]</t>
  </si>
  <si>
    <t>RELATED PARTY TRANSACTIONS (Details) - USD ($)</t>
  </si>
  <si>
    <t>Related Party Transactions Details</t>
  </si>
  <si>
    <t>Related party convertible notes payable -5% interest; due January 1, 2019</t>
  </si>
  <si>
    <t>Balance - March 31, 2017</t>
  </si>
  <si>
    <t>STOCK PURCHASE WARRANTS - Fair value assumptions (Details)</t>
  </si>
  <si>
    <t>Risk-free interest rate</t>
  </si>
  <si>
    <t>1.06%</t>
  </si>
  <si>
    <t>19.30%</t>
  </si>
  <si>
    <t>Expected options life</t>
  </si>
  <si>
    <t>Expected dividend yield</t>
  </si>
  <si>
    <t>Expected price volatility</t>
  </si>
  <si>
    <t>330.11%</t>
  </si>
  <si>
    <t>348.69%</t>
  </si>
  <si>
    <t>STOCK PURCHASE WARRANTS - Changes and status of options (Details)</t>
  </si>
  <si>
    <t>Mar. 31, 2017shares</t>
  </si>
  <si>
    <t>Outstanding at December 31, 2016</t>
  </si>
  <si>
    <t>Warrants granted</t>
  </si>
  <si>
    <t>Warrants exercised</t>
  </si>
  <si>
    <t>Warrants forfeited or expired</t>
  </si>
  <si>
    <t>Outstanding at March 31, 2017</t>
  </si>
  <si>
    <t>Exercisable at March 31, 2017</t>
  </si>
  <si>
    <t>STOCK PURCHASE WARRANTS - Summary of options and warrants (Details)</t>
  </si>
  <si>
    <t>Mar. 31, 2017USD ($)$ / sharesshares</t>
  </si>
  <si>
    <t>Warrants Outstanding | $</t>
  </si>
  <si>
    <t>Warrants Outstanding - Weighted Average Remaining Contractual Life (in years)</t>
  </si>
  <si>
    <t>3 years 1 month 5 days</t>
  </si>
  <si>
    <t>Warrants Outstanding - Weighted Average Exercise Price</t>
  </si>
  <si>
    <t>Warrants Exercisable | shares</t>
  </si>
  <si>
    <t>Warrants Exercisable - Weighted Average Exercise Price</t>
  </si>
  <si>
    <t>Warrant [Member]</t>
  </si>
  <si>
    <t>Exercise Price</t>
  </si>
  <si>
    <t>2 years 6 months 5 days</t>
  </si>
  <si>
    <t>Warrant 2 [Member]</t>
  </si>
  <si>
    <t>4 years 11 months 25 days</t>
  </si>
  <si>
    <t>Warrant 3 [Member]</t>
  </si>
  <si>
    <t>SUBSEQUENT EVENTS (Details) - USD ($)</t>
  </si>
  <si>
    <t>1 Months Ended</t>
  </si>
  <si>
    <t>Apr. 30, 2017</t>
  </si>
  <si>
    <t>Subsequent Events Details</t>
  </si>
  <si>
    <t>Common shares issued to consultant for payment</t>
  </si>
  <si>
    <t>Common shares issued to James Kiles to liquidate all of its debt</t>
  </si>
  <si>
    <t>Value for shares issued to James Kil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510891</v>
      </c>
    </row>
    <row r="9" spans="1:3">
      <c r="A9" s="4" t="s">
        <v>14</v>
      </c>
      <c r="B9" s="4" t="s">
        <v>15</v>
      </c>
    </row>
    <row r="10" spans="1:3">
      <c r="A10" s="4" t="s">
        <v>16</v>
      </c>
      <c r="B10" s="6" t="s">
        <v>17</v>
      </c>
    </row>
    <row r="11" spans="1:3">
      <c r="A11" s="4" t="s">
        <v>18</v>
      </c>
      <c r="B11" s="5" t="n">
        <v>2017</v>
      </c>
    </row>
    <row r="12" spans="1:3">
      <c r="A12" s="4" t="s">
        <v>19</v>
      </c>
      <c r="B12" s="4" t="s">
        <v>20</v>
      </c>
    </row>
    <row r="13" spans="1:3">
      <c r="A13" s="4" t="s">
        <v>21</v>
      </c>
      <c r="C13" s="5" t="n">
        <v>16630438</v>
      </c>
    </row>
    <row r="14" spans="1:3">
      <c r="A14" s="4" t="s">
        <v>22</v>
      </c>
      <c r="B14" s="4" t="s">
        <v>23</v>
      </c>
    </row>
    <row r="15" spans="1:3">
      <c r="A15" s="4" t="s">
        <v>24</v>
      </c>
      <c r="B15" s="4" t="s">
        <v>23</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9</v>
      </c>
      <c r="B1" s="2" t="s">
        <v>1</v>
      </c>
    </row>
    <row r="2" spans="1:2">
      <c r="B2" s="2" t="s">
        <v>2</v>
      </c>
    </row>
    <row r="3" spans="1:2">
      <c r="A3" s="3" t="s">
        <v>117</v>
      </c>
    </row>
    <row r="4" spans="1:2">
      <c r="A4" s="4" t="s">
        <v>120</v>
      </c>
      <c r="B4"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80"/>
  </cols>
  <sheetData>
    <row r="1" spans="1:2">
      <c r="A1" s="1" t="s">
        <v>131</v>
      </c>
      <c r="B1" s="2" t="s">
        <v>1</v>
      </c>
    </row>
    <row r="2" spans="1:2">
      <c r="B2" s="2" t="s">
        <v>2</v>
      </c>
    </row>
    <row r="3" spans="1:2">
      <c r="A3" s="3" t="s">
        <v>102</v>
      </c>
    </row>
    <row r="4" spans="1:2">
      <c r="A4" s="4" t="s">
        <v>132</v>
      </c>
      <c r="B4" s="4" t="s">
        <v>133</v>
      </c>
    </row>
    <row r="5" spans="1:2">
      <c r="A5" s="4" t="s">
        <v>134</v>
      </c>
      <c r="B5" s="4" t="s">
        <v>135</v>
      </c>
    </row>
    <row r="6" spans="1:2">
      <c r="A6" s="4" t="s">
        <v>136</v>
      </c>
      <c r="B6" s="4" t="s">
        <v>137</v>
      </c>
    </row>
    <row r="7" spans="1:2">
      <c r="A7" s="4" t="s">
        <v>138</v>
      </c>
      <c r="B7" s="4" t="s">
        <v>139</v>
      </c>
    </row>
    <row r="8" spans="1:2">
      <c r="A8" s="4" t="s">
        <v>140</v>
      </c>
      <c r="B8" s="4" t="s">
        <v>141</v>
      </c>
    </row>
    <row r="9" spans="1:2">
      <c r="A9" s="4" t="s">
        <v>142</v>
      </c>
      <c r="B9" s="4" t="s">
        <v>143</v>
      </c>
    </row>
    <row r="10" spans="1:2">
      <c r="A10" s="4" t="s">
        <v>144</v>
      </c>
      <c r="B10" s="4" t="s">
        <v>145</v>
      </c>
    </row>
    <row r="11" spans="1:2">
      <c r="A11" s="4" t="s">
        <v>146</v>
      </c>
      <c r="B11" s="4" t="s">
        <v>147</v>
      </c>
    </row>
    <row r="12" spans="1:2">
      <c r="A12" s="4" t="s">
        <v>148</v>
      </c>
      <c r="B12" s="4" t="s">
        <v>149</v>
      </c>
    </row>
    <row r="13" spans="1:2">
      <c r="A13" s="4" t="s">
        <v>150</v>
      </c>
      <c r="B13" s="4" t="s">
        <v>151</v>
      </c>
    </row>
    <row r="14" spans="1:2">
      <c r="A14" s="4" t="s">
        <v>152</v>
      </c>
      <c r="B1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4</v>
      </c>
      <c r="B1" s="2" t="s">
        <v>1</v>
      </c>
    </row>
    <row r="2" spans="1:2">
      <c r="B2" s="2" t="s">
        <v>2</v>
      </c>
    </row>
    <row r="3" spans="1:2">
      <c r="A3" s="3" t="s">
        <v>102</v>
      </c>
    </row>
    <row r="4" spans="1:2">
      <c r="A4" s="4" t="s">
        <v>155</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7</v>
      </c>
      <c r="B1" s="2" t="s">
        <v>1</v>
      </c>
    </row>
    <row r="2" spans="1:2">
      <c r="B2" s="2" t="s">
        <v>2</v>
      </c>
    </row>
    <row r="3" spans="1:2">
      <c r="A3" s="3" t="s">
        <v>108</v>
      </c>
    </row>
    <row r="4" spans="1:2">
      <c r="A4" s="4" t="s">
        <v>158</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7987</v>
      </c>
      <c r="C3" s="7" t="n">
        <v>834</v>
      </c>
    </row>
    <row r="4" spans="1:3">
      <c r="A4" s="4" t="s">
        <v>31</v>
      </c>
      <c r="B4" s="5" t="n">
        <v>86763</v>
      </c>
      <c r="C4" s="5" t="n">
        <v>2934</v>
      </c>
    </row>
    <row r="5" spans="1:3">
      <c r="A5" s="4" t="s">
        <v>32</v>
      </c>
      <c r="B5" s="5" t="n">
        <v>104750</v>
      </c>
      <c r="C5" s="5" t="n">
        <v>3768</v>
      </c>
    </row>
    <row r="6" spans="1:3">
      <c r="A6" s="3" t="s">
        <v>33</v>
      </c>
    </row>
    <row r="7" spans="1:3">
      <c r="A7" s="4" t="s">
        <v>34</v>
      </c>
      <c r="B7" s="5" t="n">
        <v>62911</v>
      </c>
      <c r="C7" s="5" t="n">
        <v>8231</v>
      </c>
    </row>
    <row r="8" spans="1:3">
      <c r="A8" s="4" t="s">
        <v>35</v>
      </c>
      <c r="B8" s="5" t="n">
        <v>62911</v>
      </c>
      <c r="C8" s="5" t="n">
        <v>8231</v>
      </c>
    </row>
    <row r="9" spans="1:3">
      <c r="A9" s="4" t="s">
        <v>36</v>
      </c>
      <c r="B9" s="5" t="n">
        <v>167661</v>
      </c>
      <c r="C9" s="5" t="n">
        <v>11999</v>
      </c>
    </row>
    <row r="10" spans="1:3">
      <c r="A10" s="3" t="s">
        <v>37</v>
      </c>
    </row>
    <row r="11" spans="1:3">
      <c r="A11" s="4" t="s">
        <v>38</v>
      </c>
      <c r="B11" s="5" t="n">
        <v>169881</v>
      </c>
      <c r="C11" s="5" t="n">
        <v>146596</v>
      </c>
    </row>
    <row r="12" spans="1:3">
      <c r="A12" s="4" t="s">
        <v>39</v>
      </c>
      <c r="B12" s="5" t="n">
        <v>169881</v>
      </c>
      <c r="C12" s="5" t="n">
        <v>146596</v>
      </c>
    </row>
    <row r="13" spans="1:3">
      <c r="A13" s="3" t="s">
        <v>40</v>
      </c>
    </row>
    <row r="14" spans="1:3">
      <c r="A14" s="4" t="s">
        <v>41</v>
      </c>
      <c r="B14" s="5" t="n">
        <v>56784</v>
      </c>
      <c r="C14" s="5" t="n">
        <v>23420</v>
      </c>
    </row>
    <row r="15" spans="1:3">
      <c r="A15" s="4" t="s">
        <v>42</v>
      </c>
      <c r="B15" s="5" t="n">
        <v>25000</v>
      </c>
      <c r="C15" s="4" t="s">
        <v>43</v>
      </c>
    </row>
    <row r="16" spans="1:3">
      <c r="A16" s="4" t="s">
        <v>44</v>
      </c>
      <c r="B16" s="5" t="n">
        <v>81784</v>
      </c>
      <c r="C16" s="5" t="n">
        <v>23420</v>
      </c>
    </row>
    <row r="17" spans="1:3">
      <c r="A17" s="4" t="s">
        <v>45</v>
      </c>
      <c r="B17" s="5" t="n">
        <v>251665</v>
      </c>
      <c r="C17" s="5" t="n">
        <v>170016</v>
      </c>
    </row>
    <row r="18" spans="1:3">
      <c r="A18" s="3" t="s">
        <v>46</v>
      </c>
    </row>
    <row r="19" spans="1:3">
      <c r="A19" s="4" t="s">
        <v>47</v>
      </c>
      <c r="B19" s="5" t="n">
        <v>15548</v>
      </c>
      <c r="C19" s="5" t="n">
        <v>14838</v>
      </c>
    </row>
    <row r="20" spans="1:3">
      <c r="A20" s="4" t="s">
        <v>48</v>
      </c>
      <c r="B20" s="5" t="n">
        <v>2856536</v>
      </c>
      <c r="C20" s="5" t="n">
        <v>2678728</v>
      </c>
    </row>
    <row r="21" spans="1:3">
      <c r="A21" s="4" t="s">
        <v>49</v>
      </c>
      <c r="B21" s="5" t="n">
        <v>-2956088</v>
      </c>
      <c r="C21" s="5" t="n">
        <v>-2851583</v>
      </c>
    </row>
    <row r="22" spans="1:3">
      <c r="A22" s="4" t="s">
        <v>50</v>
      </c>
      <c r="B22" s="5" t="n">
        <v>-84004</v>
      </c>
      <c r="C22" s="5" t="n">
        <v>-158017</v>
      </c>
    </row>
    <row r="23" spans="1:3">
      <c r="A23" s="4" t="s">
        <v>51</v>
      </c>
      <c r="B23" s="7" t="n">
        <v>167661</v>
      </c>
      <c r="C23" s="7" t="n">
        <v>119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17</v>
      </c>
    </row>
    <row r="4" spans="1:2">
      <c r="A4" s="4" t="s">
        <v>161</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163</v>
      </c>
      <c r="B1" s="2" t="s">
        <v>1</v>
      </c>
    </row>
    <row r="2" spans="1:2">
      <c r="B2" s="2" t="s">
        <v>2</v>
      </c>
    </row>
    <row r="3" spans="1:2">
      <c r="A3" s="3" t="s">
        <v>126</v>
      </c>
    </row>
    <row r="4" spans="1:2">
      <c r="A4" s="4" t="s">
        <v>164</v>
      </c>
      <c r="B4" s="4" t="s">
        <v>165</v>
      </c>
    </row>
    <row r="5" spans="1:2">
      <c r="A5" s="4" t="s">
        <v>166</v>
      </c>
      <c r="B5" s="4" t="s">
        <v>167</v>
      </c>
    </row>
    <row r="6" spans="1:2">
      <c r="A6" s="4" t="s">
        <v>168</v>
      </c>
      <c r="B6"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15"/>
  </cols>
  <sheetData>
    <row r="1" spans="1:2">
      <c r="A1" s="1" t="s">
        <v>170</v>
      </c>
      <c r="B1" s="2" t="s">
        <v>1</v>
      </c>
    </row>
    <row r="2" spans="1:2">
      <c r="B2" s="2" t="s">
        <v>2</v>
      </c>
    </row>
    <row r="3" spans="1:2">
      <c r="A3" s="4" t="s">
        <v>171</v>
      </c>
    </row>
    <row r="4" spans="1:2">
      <c r="A4" s="4" t="s">
        <v>172</v>
      </c>
      <c r="B4" s="4" t="s">
        <v>173</v>
      </c>
    </row>
    <row r="5" spans="1:2">
      <c r="A5" s="4" t="s">
        <v>174</v>
      </c>
      <c r="B5" s="4" t="s">
        <v>175</v>
      </c>
    </row>
    <row r="6" spans="1:2">
      <c r="A6" s="4" t="s">
        <v>176</v>
      </c>
    </row>
    <row r="7" spans="1:2">
      <c r="A7" s="4" t="s">
        <v>172</v>
      </c>
      <c r="B7" s="4" t="s">
        <v>177</v>
      </c>
    </row>
    <row r="8" spans="1:2">
      <c r="A8" s="4" t="s">
        <v>174</v>
      </c>
      <c r="B8"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21"/>
  </cols>
  <sheetData>
    <row r="1" spans="1:2">
      <c r="A1" s="1" t="s">
        <v>178</v>
      </c>
      <c r="B1" s="2" t="s">
        <v>179</v>
      </c>
    </row>
    <row r="2" spans="1:2">
      <c r="A2" s="3" t="s">
        <v>105</v>
      </c>
    </row>
    <row r="3" spans="1:2">
      <c r="A3" s="4" t="s">
        <v>180</v>
      </c>
      <c r="B3" s="7" t="n">
        <v>295608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6"/>
  </cols>
  <sheetData>
    <row r="1" spans="1:4">
      <c r="A1" s="1" t="s">
        <v>181</v>
      </c>
      <c r="B1" s="2" t="s">
        <v>1</v>
      </c>
      <c r="D1" s="2" t="s">
        <v>182</v>
      </c>
    </row>
    <row r="2" spans="1:4">
      <c r="B2" s="2" t="s">
        <v>2</v>
      </c>
      <c r="C2" s="2" t="s">
        <v>59</v>
      </c>
      <c r="D2" s="2" t="s">
        <v>28</v>
      </c>
    </row>
    <row r="3" spans="1:4">
      <c r="A3" s="3" t="s">
        <v>108</v>
      </c>
    </row>
    <row r="4" spans="1:4">
      <c r="A4" s="4" t="s">
        <v>183</v>
      </c>
      <c r="B4" s="7" t="n">
        <v>8614</v>
      </c>
      <c r="D4" s="7" t="n">
        <v>8614</v>
      </c>
    </row>
    <row r="5" spans="1:4">
      <c r="A5" s="4" t="s">
        <v>184</v>
      </c>
      <c r="B5" s="5" t="n">
        <v>-8614</v>
      </c>
      <c r="D5" s="5" t="n">
        <v>-8614</v>
      </c>
    </row>
    <row r="6" spans="1:4">
      <c r="A6" s="4" t="s">
        <v>65</v>
      </c>
      <c r="B6" s="4" t="s">
        <v>43</v>
      </c>
      <c r="C6" s="7" t="n">
        <v>357</v>
      </c>
      <c r="D6" s="7" t="n">
        <v>35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85</v>
      </c>
      <c r="B1" s="2" t="s">
        <v>2</v>
      </c>
      <c r="C1" s="2" t="s">
        <v>28</v>
      </c>
    </row>
    <row r="2" spans="1:3">
      <c r="A2" s="3" t="s">
        <v>117</v>
      </c>
    </row>
    <row r="3" spans="1:3">
      <c r="A3" s="4" t="s">
        <v>186</v>
      </c>
      <c r="B3" s="7" t="n">
        <v>4500</v>
      </c>
      <c r="C3" s="4" t="s">
        <v>43</v>
      </c>
    </row>
    <row r="4" spans="1:3">
      <c r="A4" s="4" t="s">
        <v>187</v>
      </c>
      <c r="B4" s="4" t="s">
        <v>43</v>
      </c>
      <c r="C4" s="5" t="n">
        <v>54500</v>
      </c>
    </row>
    <row r="5" spans="1:3">
      <c r="A5" s="4" t="s">
        <v>188</v>
      </c>
      <c r="B5" s="5" t="n">
        <v>4500</v>
      </c>
      <c r="C5" s="5" t="n">
        <v>54500</v>
      </c>
    </row>
    <row r="6" spans="1:3">
      <c r="A6" s="4" t="s">
        <v>189</v>
      </c>
      <c r="B6" s="5" t="n">
        <v>70591</v>
      </c>
      <c r="C6" s="5" t="n">
        <v>24206</v>
      </c>
    </row>
    <row r="7" spans="1:3">
      <c r="A7" s="4" t="s">
        <v>190</v>
      </c>
      <c r="B7" s="5" t="n">
        <v>-13807</v>
      </c>
      <c r="C7" s="5" t="n">
        <v>-786</v>
      </c>
    </row>
    <row r="8" spans="1:3">
      <c r="A8" s="4" t="s">
        <v>191</v>
      </c>
      <c r="B8" s="7" t="n">
        <v>56784</v>
      </c>
      <c r="C8" s="7" t="n">
        <v>2342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42"/>
    <col customWidth="1" max="2" min="2" width="15"/>
    <col customWidth="1" max="3" min="3" width="80"/>
  </cols>
  <sheetData>
    <row r="1" spans="1:3">
      <c r="A1" s="1" t="s">
        <v>192</v>
      </c>
      <c r="B1" s="2" t="s">
        <v>1</v>
      </c>
      <c r="C1" s="2" t="s">
        <v>182</v>
      </c>
    </row>
    <row r="2" spans="1:3">
      <c r="B2" s="2" t="s">
        <v>2</v>
      </c>
      <c r="C2" s="2" t="s">
        <v>28</v>
      </c>
    </row>
    <row r="3" spans="1:3">
      <c r="A3" s="4" t="s">
        <v>193</v>
      </c>
    </row>
    <row r="4" spans="1:3">
      <c r="A4" s="4" t="s">
        <v>194</v>
      </c>
      <c r="C4" s="5" t="n">
        <v>12000000</v>
      </c>
    </row>
    <row r="5" spans="1:3">
      <c r="A5" s="4" t="s">
        <v>195</v>
      </c>
      <c r="C5" s="7" t="n">
        <v>30000</v>
      </c>
    </row>
    <row r="6" spans="1:3">
      <c r="A6" s="4" t="s">
        <v>196</v>
      </c>
      <c r="C6" s="10" t="n">
        <v>0.0025</v>
      </c>
    </row>
    <row r="7" spans="1:3">
      <c r="A7" s="4" t="s">
        <v>197</v>
      </c>
      <c r="C7" s="8" t="n">
        <v>0.025</v>
      </c>
    </row>
    <row r="8" spans="1:3">
      <c r="A8" s="4" t="s">
        <v>198</v>
      </c>
    </row>
    <row r="9" spans="1:3">
      <c r="A9" s="4" t="s">
        <v>194</v>
      </c>
      <c r="C9" s="5" t="n">
        <v>7249999</v>
      </c>
    </row>
    <row r="10" spans="1:3">
      <c r="A10" s="4" t="s">
        <v>196</v>
      </c>
      <c r="C10" s="9" t="n">
        <v>0.26</v>
      </c>
    </row>
    <row r="11" spans="1:3">
      <c r="A11" s="4" t="s">
        <v>199</v>
      </c>
      <c r="C11" s="7" t="n">
        <v>1885000</v>
      </c>
    </row>
    <row r="12" spans="1:3">
      <c r="A12" s="4" t="s">
        <v>200</v>
      </c>
    </row>
    <row r="13" spans="1:3">
      <c r="A13" s="4" t="s">
        <v>194</v>
      </c>
      <c r="C13" s="5" t="n">
        <v>50000</v>
      </c>
    </row>
    <row r="14" spans="1:3">
      <c r="A14" s="4" t="s">
        <v>196</v>
      </c>
      <c r="C14" s="9" t="n">
        <v>0.26</v>
      </c>
    </row>
    <row r="15" spans="1:3">
      <c r="A15" s="4" t="s">
        <v>199</v>
      </c>
      <c r="C15" s="7" t="n">
        <v>13000</v>
      </c>
    </row>
    <row r="16" spans="1:3">
      <c r="A16" s="4" t="s">
        <v>197</v>
      </c>
      <c r="C16" s="9" t="n">
        <v>0.26</v>
      </c>
    </row>
    <row r="17" spans="1:3">
      <c r="A17" s="4" t="s">
        <v>201</v>
      </c>
    </row>
    <row r="18" spans="1:3">
      <c r="A18" s="4" t="s">
        <v>194</v>
      </c>
      <c r="C18" s="5" t="n">
        <v>25000</v>
      </c>
    </row>
    <row r="19" spans="1:3">
      <c r="A19" s="4" t="s">
        <v>196</v>
      </c>
      <c r="C19" s="10" t="n">
        <v>0.1051</v>
      </c>
    </row>
    <row r="20" spans="1:3">
      <c r="A20" s="4" t="s">
        <v>199</v>
      </c>
      <c r="C20" s="7" t="n">
        <v>2628</v>
      </c>
    </row>
    <row r="21" spans="1:3">
      <c r="A21" s="4" t="s">
        <v>197</v>
      </c>
      <c r="C21" s="4" t="s">
        <v>202</v>
      </c>
    </row>
    <row r="22" spans="1:3">
      <c r="A22" s="4" t="s">
        <v>203</v>
      </c>
    </row>
    <row r="23" spans="1:3">
      <c r="A23" s="4" t="s">
        <v>194</v>
      </c>
      <c r="C23" s="5" t="n">
        <v>700000</v>
      </c>
    </row>
    <row r="24" spans="1:3">
      <c r="A24" s="4" t="s">
        <v>195</v>
      </c>
      <c r="C24" s="7" t="n">
        <v>7000</v>
      </c>
    </row>
    <row r="25" spans="1:3">
      <c r="A25" s="4" t="s">
        <v>204</v>
      </c>
      <c r="C25" s="4" t="s">
        <v>205</v>
      </c>
    </row>
    <row r="26" spans="1:3">
      <c r="A26" s="4" t="s">
        <v>196</v>
      </c>
      <c r="C26" s="9" t="n">
        <v>0.01</v>
      </c>
    </row>
    <row r="27" spans="1:3">
      <c r="A27" s="4" t="s">
        <v>206</v>
      </c>
    </row>
    <row r="28" spans="1:3">
      <c r="A28" s="4" t="s">
        <v>194</v>
      </c>
      <c r="C28" s="5" t="n">
        <v>500000</v>
      </c>
    </row>
    <row r="29" spans="1:3">
      <c r="A29" s="4" t="s">
        <v>195</v>
      </c>
      <c r="C29" s="7" t="n">
        <v>5000</v>
      </c>
    </row>
    <row r="30" spans="1:3">
      <c r="A30" s="4" t="s">
        <v>204</v>
      </c>
      <c r="C30" s="4" t="s">
        <v>207</v>
      </c>
    </row>
    <row r="31" spans="1:3">
      <c r="A31" s="4" t="s">
        <v>196</v>
      </c>
      <c r="C31" s="9" t="n">
        <v>0.01</v>
      </c>
    </row>
    <row r="32" spans="1:3">
      <c r="A32" s="4" t="s">
        <v>208</v>
      </c>
    </row>
    <row r="33" spans="1:3">
      <c r="A33" s="4" t="s">
        <v>194</v>
      </c>
      <c r="C33" s="5" t="n">
        <v>105000</v>
      </c>
    </row>
    <row r="34" spans="1:3">
      <c r="A34" s="4" t="s">
        <v>196</v>
      </c>
      <c r="C34" s="9" t="n">
        <v>0.1</v>
      </c>
    </row>
    <row r="35" spans="1:3">
      <c r="A35" s="4" t="s">
        <v>199</v>
      </c>
      <c r="C35" s="7" t="n">
        <v>10500</v>
      </c>
    </row>
    <row r="36" spans="1:3">
      <c r="A36" s="4" t="s">
        <v>197</v>
      </c>
      <c r="C36" s="9" t="n">
        <v>0.1</v>
      </c>
    </row>
    <row r="37" spans="1:3">
      <c r="A37" s="4" t="s">
        <v>209</v>
      </c>
    </row>
    <row r="38" spans="1:3">
      <c r="A38" s="4" t="s">
        <v>194</v>
      </c>
      <c r="B38" s="5" t="n">
        <v>40000</v>
      </c>
    </row>
    <row r="39" spans="1:3">
      <c r="A39" s="4" t="s">
        <v>199</v>
      </c>
      <c r="B39" s="7" t="n">
        <v>5543</v>
      </c>
    </row>
    <row r="40" spans="1:3">
      <c r="A40" s="4" t="s">
        <v>197</v>
      </c>
      <c r="B40" s="10" t="n">
        <v>0.1281</v>
      </c>
    </row>
    <row r="41" spans="1:3">
      <c r="A41" s="4" t="s">
        <v>210</v>
      </c>
    </row>
    <row r="42" spans="1:3">
      <c r="A42" s="4" t="s">
        <v>194</v>
      </c>
      <c r="B42" s="5" t="n">
        <v>105000</v>
      </c>
    </row>
    <row r="43" spans="1:3">
      <c r="A43" s="4" t="s">
        <v>199</v>
      </c>
      <c r="B43" s="7" t="n">
        <v>13493</v>
      </c>
    </row>
    <row r="44" spans="1:3">
      <c r="A44" s="4" t="s">
        <v>211</v>
      </c>
    </row>
    <row r="45" spans="1:3">
      <c r="A45" s="4" t="s">
        <v>194</v>
      </c>
      <c r="B45" s="5" t="n">
        <v>15000</v>
      </c>
    </row>
    <row r="46" spans="1:3">
      <c r="A46" s="4" t="s">
        <v>199</v>
      </c>
      <c r="B46" s="7" t="n">
        <v>1950</v>
      </c>
    </row>
    <row r="47" spans="1:3">
      <c r="A47" s="4" t="s">
        <v>197</v>
      </c>
      <c r="B47" s="9" t="n">
        <v>0.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212</v>
      </c>
      <c r="B1" s="2" t="s">
        <v>1</v>
      </c>
      <c r="C1" s="2" t="s">
        <v>182</v>
      </c>
    </row>
    <row r="2" spans="1:3">
      <c r="B2" s="2" t="s">
        <v>2</v>
      </c>
      <c r="C2" s="2" t="s">
        <v>28</v>
      </c>
    </row>
    <row r="3" spans="1:3">
      <c r="A3" s="3" t="s">
        <v>213</v>
      </c>
    </row>
    <row r="4" spans="1:3">
      <c r="A4" s="4" t="s">
        <v>214</v>
      </c>
      <c r="B4" s="7" t="n">
        <v>70591</v>
      </c>
      <c r="C4" s="7" t="n">
        <v>24206</v>
      </c>
    </row>
    <row r="5" spans="1:3">
      <c r="A5" s="4" t="s">
        <v>190</v>
      </c>
      <c r="B5" s="5" t="n">
        <v>-13807</v>
      </c>
      <c r="C5" s="5" t="n">
        <v>-786</v>
      </c>
    </row>
    <row r="6" spans="1:3">
      <c r="A6" s="4" t="s">
        <v>215</v>
      </c>
      <c r="B6" s="7" t="n">
        <v>56784</v>
      </c>
      <c r="C6" s="7" t="n">
        <v>234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216</v>
      </c>
      <c r="B1" s="2" t="s">
        <v>1</v>
      </c>
      <c r="C1" s="2" t="s">
        <v>182</v>
      </c>
    </row>
    <row r="2" spans="1:3">
      <c r="B2" s="2" t="s">
        <v>2</v>
      </c>
      <c r="C2" s="2" t="s">
        <v>28</v>
      </c>
    </row>
    <row r="3" spans="1:3">
      <c r="A3" s="3" t="s">
        <v>126</v>
      </c>
    </row>
    <row r="4" spans="1:3">
      <c r="A4" s="4" t="s">
        <v>217</v>
      </c>
      <c r="B4" s="4" t="s">
        <v>218</v>
      </c>
      <c r="C4" s="4" t="s">
        <v>219</v>
      </c>
    </row>
    <row r="5" spans="1:3">
      <c r="A5" s="4" t="s">
        <v>220</v>
      </c>
      <c r="B5" s="4" t="s">
        <v>173</v>
      </c>
      <c r="C5" s="4" t="s">
        <v>173</v>
      </c>
    </row>
    <row r="6" spans="1:3">
      <c r="A6" s="4" t="s">
        <v>221</v>
      </c>
      <c r="B6" s="4" t="s">
        <v>43</v>
      </c>
      <c r="C6" s="4" t="s">
        <v>43</v>
      </c>
    </row>
    <row r="7" spans="1:3">
      <c r="A7" s="4" t="s">
        <v>222</v>
      </c>
      <c r="B7" s="4" t="s">
        <v>223</v>
      </c>
      <c r="C7"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0"/>
  </cols>
  <sheetData>
    <row r="1" spans="1:2">
      <c r="A1" s="1" t="s">
        <v>225</v>
      </c>
      <c r="B1" s="2" t="s">
        <v>1</v>
      </c>
    </row>
    <row r="2" spans="1:2">
      <c r="B2" s="2" t="s">
        <v>226</v>
      </c>
    </row>
    <row r="3" spans="1:2">
      <c r="A3" s="3" t="s">
        <v>126</v>
      </c>
    </row>
    <row r="4" spans="1:2">
      <c r="A4" s="4" t="s">
        <v>227</v>
      </c>
      <c r="B4" s="5" t="n">
        <v>1739763</v>
      </c>
    </row>
    <row r="5" spans="1:2">
      <c r="A5" s="4" t="s">
        <v>228</v>
      </c>
      <c r="B5" s="5" t="n">
        <v>500000</v>
      </c>
    </row>
    <row r="6" spans="1:2">
      <c r="A6" s="4" t="s">
        <v>229</v>
      </c>
      <c r="B6" s="4" t="s">
        <v>43</v>
      </c>
    </row>
    <row r="7" spans="1:2">
      <c r="A7" s="4" t="s">
        <v>230</v>
      </c>
      <c r="B7" s="4" t="s">
        <v>43</v>
      </c>
    </row>
    <row r="8" spans="1:2">
      <c r="A8" s="4" t="s">
        <v>231</v>
      </c>
      <c r="B8" s="5" t="n">
        <v>2239763</v>
      </c>
    </row>
    <row r="9" spans="1:2">
      <c r="A9" s="4" t="s">
        <v>232</v>
      </c>
      <c r="B9" s="5" t="n">
        <v>22397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2</v>
      </c>
      <c r="B1" s="2" t="s">
        <v>2</v>
      </c>
      <c r="C1" s="2" t="s">
        <v>28</v>
      </c>
    </row>
    <row r="2" spans="1:3">
      <c r="A2" s="3" t="s">
        <v>53</v>
      </c>
    </row>
    <row r="3" spans="1:3">
      <c r="A3" s="4" t="s">
        <v>54</v>
      </c>
      <c r="B3" s="8" t="n">
        <v>0.001</v>
      </c>
      <c r="C3" s="8" t="n">
        <v>0.001</v>
      </c>
    </row>
    <row r="4" spans="1:3">
      <c r="A4" s="4" t="s">
        <v>55</v>
      </c>
      <c r="B4" s="5" t="n">
        <v>75000000</v>
      </c>
      <c r="C4" s="5" t="n">
        <v>75000000</v>
      </c>
    </row>
    <row r="5" spans="1:3">
      <c r="A5" s="4" t="s">
        <v>56</v>
      </c>
      <c r="B5" s="5" t="n">
        <v>15547915</v>
      </c>
      <c r="C5" s="5" t="n">
        <v>14837915</v>
      </c>
    </row>
    <row r="6" spans="1:3">
      <c r="A6" s="4" t="s">
        <v>57</v>
      </c>
      <c r="B6" s="5" t="n">
        <v>15547915</v>
      </c>
      <c r="C6" s="5" t="n">
        <v>148379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8"/>
    <col customWidth="1" max="2" min="2" width="37"/>
  </cols>
  <sheetData>
    <row r="1" spans="1:2">
      <c r="A1" s="1" t="s">
        <v>233</v>
      </c>
      <c r="B1" s="2" t="s">
        <v>1</v>
      </c>
    </row>
    <row r="2" spans="1:2">
      <c r="B2" s="2" t="s">
        <v>234</v>
      </c>
    </row>
    <row r="3" spans="1:2">
      <c r="A3" s="4" t="s">
        <v>235</v>
      </c>
      <c r="B3" s="7" t="n">
        <v>2239763</v>
      </c>
    </row>
    <row r="4" spans="1:2">
      <c r="A4" s="4" t="s">
        <v>236</v>
      </c>
      <c r="B4" s="4" t="s">
        <v>237</v>
      </c>
    </row>
    <row r="5" spans="1:2">
      <c r="A5" s="4" t="s">
        <v>238</v>
      </c>
      <c r="B5" s="9" t="n">
        <v>0.09</v>
      </c>
    </row>
    <row r="6" spans="1:2">
      <c r="A6" s="4" t="s">
        <v>239</v>
      </c>
      <c r="B6" s="5" t="n">
        <v>2239763</v>
      </c>
    </row>
    <row r="7" spans="1:2">
      <c r="A7" s="4" t="s">
        <v>240</v>
      </c>
      <c r="B7" s="7" t="n">
        <v>2239763</v>
      </c>
    </row>
    <row r="8" spans="1:2">
      <c r="A8" s="4" t="s">
        <v>241</v>
      </c>
    </row>
    <row r="9" spans="1:2">
      <c r="A9" s="4" t="s">
        <v>242</v>
      </c>
      <c r="B9" s="9" t="n">
        <v>0.06</v>
      </c>
    </row>
    <row r="10" spans="1:2">
      <c r="A10" s="4" t="s">
        <v>235</v>
      </c>
      <c r="B10" s="7" t="n">
        <v>1666667</v>
      </c>
    </row>
    <row r="11" spans="1:2">
      <c r="A11" s="4" t="s">
        <v>236</v>
      </c>
      <c r="B11" s="4" t="s">
        <v>243</v>
      </c>
    </row>
    <row r="12" spans="1:2">
      <c r="A12" s="4" t="s">
        <v>238</v>
      </c>
      <c r="B12" s="9" t="n">
        <v>0.06</v>
      </c>
    </row>
    <row r="13" spans="1:2">
      <c r="A13" s="4" t="s">
        <v>239</v>
      </c>
      <c r="B13" s="5" t="n">
        <v>2239763</v>
      </c>
    </row>
    <row r="14" spans="1:2">
      <c r="A14" s="4" t="s">
        <v>240</v>
      </c>
      <c r="B14" s="9" t="n">
        <v>0.06</v>
      </c>
    </row>
    <row r="15" spans="1:2">
      <c r="A15" s="4" t="s">
        <v>244</v>
      </c>
    </row>
    <row r="16" spans="1:2">
      <c r="A16" s="4" t="s">
        <v>242</v>
      </c>
      <c r="B16" s="9" t="n">
        <v>0.5</v>
      </c>
    </row>
    <row r="17" spans="1:2">
      <c r="A17" s="4" t="s">
        <v>235</v>
      </c>
      <c r="B17" s="7" t="n">
        <v>73096</v>
      </c>
    </row>
    <row r="18" spans="1:2">
      <c r="A18" s="4" t="s">
        <v>236</v>
      </c>
      <c r="B18" s="4" t="s">
        <v>245</v>
      </c>
    </row>
    <row r="19" spans="1:2">
      <c r="A19" s="4" t="s">
        <v>238</v>
      </c>
      <c r="B19" s="9" t="n">
        <v>0.5</v>
      </c>
    </row>
    <row r="20" spans="1:2">
      <c r="A20" s="4" t="s">
        <v>239</v>
      </c>
      <c r="B20" s="5" t="n">
        <v>73096</v>
      </c>
    </row>
    <row r="21" spans="1:2">
      <c r="A21" s="4" t="s">
        <v>240</v>
      </c>
      <c r="B21" s="9" t="n">
        <v>0.5</v>
      </c>
    </row>
    <row r="22" spans="1:2">
      <c r="A22" s="4" t="s">
        <v>246</v>
      </c>
    </row>
    <row r="23" spans="1:2">
      <c r="A23" s="4" t="s">
        <v>242</v>
      </c>
      <c r="B23" s="10" t="n">
        <v>0.1333</v>
      </c>
    </row>
    <row r="24" spans="1:2">
      <c r="A24" s="4" t="s">
        <v>235</v>
      </c>
      <c r="B24" s="7" t="n">
        <v>500000</v>
      </c>
    </row>
    <row r="25" spans="1:2">
      <c r="A25" s="4" t="s">
        <v>236</v>
      </c>
      <c r="B25" s="4" t="s">
        <v>245</v>
      </c>
    </row>
    <row r="26" spans="1:2">
      <c r="A26" s="4" t="s">
        <v>238</v>
      </c>
      <c r="B26" s="10" t="n">
        <v>0.1333</v>
      </c>
    </row>
    <row r="27" spans="1:2">
      <c r="A27" s="4" t="s">
        <v>239</v>
      </c>
      <c r="B27" s="5" t="n">
        <v>500000</v>
      </c>
    </row>
    <row r="28" spans="1:2">
      <c r="A28" s="4" t="s">
        <v>240</v>
      </c>
      <c r="B28" s="10" t="n">
        <v>0.1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s>
  <sheetData>
    <row r="1" spans="1:4">
      <c r="A1" s="1" t="s">
        <v>247</v>
      </c>
      <c r="B1" s="2" t="s">
        <v>248</v>
      </c>
      <c r="C1" s="2" t="s">
        <v>1</v>
      </c>
    </row>
    <row r="2" spans="1:4">
      <c r="B2" s="2" t="s">
        <v>249</v>
      </c>
      <c r="C2" s="2" t="s">
        <v>2</v>
      </c>
      <c r="D2" s="2" t="s">
        <v>59</v>
      </c>
    </row>
    <row r="3" spans="1:4">
      <c r="A3" s="3" t="s">
        <v>250</v>
      </c>
    </row>
    <row r="4" spans="1:4">
      <c r="A4" s="4" t="s">
        <v>251</v>
      </c>
      <c r="B4" s="7" t="n">
        <v>150000</v>
      </c>
      <c r="C4" s="7" t="n">
        <v>20987</v>
      </c>
      <c r="D4" s="7" t="n">
        <v>505</v>
      </c>
    </row>
    <row r="5" spans="1:4">
      <c r="A5" s="4" t="s">
        <v>252</v>
      </c>
      <c r="B5" s="5" t="n">
        <v>932523</v>
      </c>
    </row>
    <row r="6" spans="1:4">
      <c r="A6" s="4" t="s">
        <v>253</v>
      </c>
      <c r="B6" s="7" t="n">
        <v>124305</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8</v>
      </c>
      <c r="B1" s="2" t="s">
        <v>1</v>
      </c>
    </row>
    <row r="2" spans="1:3">
      <c r="B2" s="2" t="s">
        <v>2</v>
      </c>
      <c r="C2" s="2" t="s">
        <v>59</v>
      </c>
    </row>
    <row r="3" spans="1:3">
      <c r="A3" s="3" t="s">
        <v>60</v>
      </c>
    </row>
    <row r="4" spans="1:3">
      <c r="A4" s="4" t="s">
        <v>61</v>
      </c>
      <c r="B4" s="4" t="s">
        <v>43</v>
      </c>
      <c r="C4" s="7" t="n">
        <v>7217</v>
      </c>
    </row>
    <row r="5" spans="1:3">
      <c r="A5" s="4" t="s">
        <v>62</v>
      </c>
      <c r="B5" s="4" t="s">
        <v>43</v>
      </c>
      <c r="C5" s="5" t="n">
        <v>7217</v>
      </c>
    </row>
    <row r="6" spans="1:3">
      <c r="A6" s="3" t="s">
        <v>63</v>
      </c>
    </row>
    <row r="7" spans="1:3">
      <c r="A7" s="4" t="s">
        <v>64</v>
      </c>
      <c r="B7" s="4" t="s">
        <v>43</v>
      </c>
      <c r="C7" s="5" t="n">
        <v>3322</v>
      </c>
    </row>
    <row r="8" spans="1:3">
      <c r="A8" s="4" t="s">
        <v>65</v>
      </c>
      <c r="B8" s="4" t="s">
        <v>43</v>
      </c>
      <c r="C8" s="5" t="n">
        <v>357</v>
      </c>
    </row>
    <row r="9" spans="1:3">
      <c r="A9" s="4" t="s">
        <v>66</v>
      </c>
      <c r="B9" s="5" t="n">
        <v>101610</v>
      </c>
      <c r="C9" s="5" t="n">
        <v>31202</v>
      </c>
    </row>
    <row r="10" spans="1:3">
      <c r="A10" s="4" t="s">
        <v>67</v>
      </c>
      <c r="B10" s="5" t="n">
        <v>101610</v>
      </c>
      <c r="C10" s="5" t="n">
        <v>34881</v>
      </c>
    </row>
    <row r="11" spans="1:3">
      <c r="A11" s="4" t="s">
        <v>68</v>
      </c>
      <c r="B11" s="5" t="n">
        <v>-101610</v>
      </c>
      <c r="C11" s="5" t="n">
        <v>-27663</v>
      </c>
    </row>
    <row r="12" spans="1:3">
      <c r="A12" s="3" t="s">
        <v>69</v>
      </c>
    </row>
    <row r="13" spans="1:3">
      <c r="A13" s="4" t="s">
        <v>70</v>
      </c>
      <c r="B13" s="5" t="n">
        <v>-2895</v>
      </c>
      <c r="C13" s="5" t="n">
        <v>-269</v>
      </c>
    </row>
    <row r="14" spans="1:3">
      <c r="A14" s="4" t="s">
        <v>71</v>
      </c>
      <c r="B14" s="5" t="n">
        <v>-2895</v>
      </c>
      <c r="C14" s="5" t="n">
        <v>-269</v>
      </c>
    </row>
    <row r="15" spans="1:3">
      <c r="A15" s="4" t="s">
        <v>72</v>
      </c>
      <c r="B15" s="7" t="n">
        <v>-104505</v>
      </c>
      <c r="C15" s="7" t="n">
        <v>-27932</v>
      </c>
    </row>
    <row r="16" spans="1:3">
      <c r="A16" s="4" t="s">
        <v>73</v>
      </c>
      <c r="B16" s="9" t="n">
        <v>-0.01</v>
      </c>
      <c r="C16" s="9" t="n">
        <v>-0.01</v>
      </c>
    </row>
    <row r="17" spans="1:3">
      <c r="A17" s="4" t="s">
        <v>74</v>
      </c>
      <c r="B17" s="5" t="n">
        <v>14916193</v>
      </c>
      <c r="C17" s="5" t="n">
        <v>53771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5</v>
      </c>
      <c r="B1" s="2" t="s">
        <v>1</v>
      </c>
    </row>
    <row r="2" spans="1:3">
      <c r="B2" s="2" t="s">
        <v>2</v>
      </c>
      <c r="C2" s="2" t="s">
        <v>59</v>
      </c>
    </row>
    <row r="3" spans="1:3">
      <c r="A3" s="3" t="s">
        <v>76</v>
      </c>
    </row>
    <row r="4" spans="1:3">
      <c r="A4" s="4" t="s">
        <v>72</v>
      </c>
      <c r="B4" s="7" t="n">
        <v>-104505</v>
      </c>
      <c r="C4" s="7" t="n">
        <v>-27932</v>
      </c>
    </row>
    <row r="5" spans="1:3">
      <c r="A5" s="3" t="s">
        <v>77</v>
      </c>
    </row>
    <row r="6" spans="1:3">
      <c r="A6" s="4" t="s">
        <v>78</v>
      </c>
      <c r="B6" s="5" t="n">
        <v>1974</v>
      </c>
      <c r="C6" s="4" t="s">
        <v>43</v>
      </c>
    </row>
    <row r="7" spans="1:3">
      <c r="A7" s="4" t="s">
        <v>79</v>
      </c>
      <c r="B7" s="5" t="n">
        <v>20987</v>
      </c>
      <c r="C7" s="5" t="n">
        <v>505</v>
      </c>
    </row>
    <row r="8" spans="1:3">
      <c r="A8" s="4" t="s">
        <v>65</v>
      </c>
      <c r="B8" s="4" t="s">
        <v>43</v>
      </c>
      <c r="C8" s="5" t="n">
        <v>357</v>
      </c>
    </row>
    <row r="9" spans="1:3">
      <c r="A9" s="4" t="s">
        <v>80</v>
      </c>
      <c r="B9" s="5" t="n">
        <v>25027</v>
      </c>
      <c r="C9" s="4" t="s">
        <v>43</v>
      </c>
    </row>
    <row r="10" spans="1:3">
      <c r="A10" s="3" t="s">
        <v>81</v>
      </c>
    </row>
    <row r="11" spans="1:3">
      <c r="A11" s="4" t="s">
        <v>38</v>
      </c>
      <c r="B11" s="5" t="n">
        <v>39643</v>
      </c>
      <c r="C11" s="5" t="n">
        <v>8317</v>
      </c>
    </row>
    <row r="12" spans="1:3">
      <c r="A12" s="4" t="s">
        <v>82</v>
      </c>
      <c r="B12" s="4" t="s">
        <v>43</v>
      </c>
      <c r="C12" s="5" t="n">
        <v>7090</v>
      </c>
    </row>
    <row r="13" spans="1:3">
      <c r="A13" s="4" t="s">
        <v>31</v>
      </c>
      <c r="B13" s="5" t="n">
        <v>4027</v>
      </c>
      <c r="C13" s="4" t="s">
        <v>43</v>
      </c>
    </row>
    <row r="14" spans="1:3">
      <c r="A14" s="4" t="s">
        <v>83</v>
      </c>
      <c r="B14" s="5" t="n">
        <v>-12847</v>
      </c>
      <c r="C14" s="5" t="n">
        <v>-11663</v>
      </c>
    </row>
    <row r="15" spans="1:3">
      <c r="A15" s="4" t="s">
        <v>84</v>
      </c>
      <c r="B15" s="4" t="s">
        <v>43</v>
      </c>
      <c r="C15" s="4" t="s">
        <v>43</v>
      </c>
    </row>
    <row r="16" spans="1:3">
      <c r="A16" s="3" t="s">
        <v>85</v>
      </c>
    </row>
    <row r="17" spans="1:3">
      <c r="A17" s="4" t="s">
        <v>86</v>
      </c>
      <c r="B17" s="5" t="n">
        <v>5000</v>
      </c>
      <c r="C17" s="4" t="s">
        <v>43</v>
      </c>
    </row>
    <row r="18" spans="1:3">
      <c r="A18" s="4" t="s">
        <v>87</v>
      </c>
      <c r="B18" s="5" t="n">
        <v>25000</v>
      </c>
      <c r="C18" s="4" t="s">
        <v>43</v>
      </c>
    </row>
    <row r="19" spans="1:3">
      <c r="A19" s="4" t="s">
        <v>88</v>
      </c>
      <c r="B19" s="4" t="s">
        <v>43</v>
      </c>
      <c r="C19" s="5" t="n">
        <v>30000</v>
      </c>
    </row>
    <row r="20" spans="1:3">
      <c r="A20" s="4" t="s">
        <v>89</v>
      </c>
      <c r="B20" s="5" t="n">
        <v>30000</v>
      </c>
      <c r="C20" s="5" t="n">
        <v>30000</v>
      </c>
    </row>
    <row r="21" spans="1:3">
      <c r="A21" s="4" t="s">
        <v>90</v>
      </c>
      <c r="B21" s="5" t="n">
        <v>17153</v>
      </c>
      <c r="C21" s="5" t="n">
        <v>18337</v>
      </c>
    </row>
    <row r="22" spans="1:3">
      <c r="A22" s="4" t="s">
        <v>91</v>
      </c>
      <c r="B22" s="5" t="n">
        <v>834</v>
      </c>
      <c r="C22" s="5" t="n">
        <v>1766</v>
      </c>
    </row>
    <row r="23" spans="1:3">
      <c r="A23" s="4" t="s">
        <v>92</v>
      </c>
      <c r="B23" s="5" t="n">
        <v>17987</v>
      </c>
      <c r="C23" s="5" t="n">
        <v>20103</v>
      </c>
    </row>
    <row r="24" spans="1:3">
      <c r="A24" s="3" t="s">
        <v>93</v>
      </c>
    </row>
    <row r="25" spans="1:3">
      <c r="A25" s="4" t="s">
        <v>94</v>
      </c>
      <c r="B25" s="5" t="n">
        <v>14995</v>
      </c>
      <c r="C25" s="4" t="s">
        <v>43</v>
      </c>
    </row>
    <row r="26" spans="1:3">
      <c r="A26" s="4" t="s">
        <v>95</v>
      </c>
      <c r="B26" s="5" t="n">
        <v>77550</v>
      </c>
      <c r="C26" s="4" t="s">
        <v>43</v>
      </c>
    </row>
    <row r="27" spans="1:3">
      <c r="A27" s="4" t="s">
        <v>96</v>
      </c>
      <c r="B27" s="5" t="n">
        <v>64986</v>
      </c>
      <c r="C27" s="4" t="s">
        <v>43</v>
      </c>
    </row>
    <row r="28" spans="1:3">
      <c r="A28" s="4" t="s">
        <v>97</v>
      </c>
      <c r="B28" s="7" t="n">
        <v>41385</v>
      </c>
      <c r="C28" s="4" t="s">
        <v>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31T17:11:29Z</dcterms:created>
  <dcterms:modified xmlns:dcterms="http://purl.org/dc/terms/" xmlns:xsi="http://www.w3.org/2001/XMLSchema-instance" xsi:type="dcterms:W3CDTF">2017-05-31T17:11:29Z</dcterms:modified>
</cp:coreProperties>
</file>